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aughan" sheetId="2" r:id="rId2"/>
    <s:sheet name="Risk_Return Detail Data- Vaugh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75">
  <si>
    <t>Label</t>
  </si>
  <si>
    <t>Element</t>
  </si>
  <si>
    <t>Value</t>
  </si>
  <si>
    <t>Risk/Return:</t>
  </si>
  <si>
    <t>rr_RiskReturnAbstract</t>
  </si>
  <si>
    <t>Document Type</t>
  </si>
  <si>
    <t>dei_DocumentType</t>
  </si>
  <si>
    <t>Other</t>
  </si>
  <si>
    <t>Document Period End Date</t>
  </si>
  <si>
    <t>dei_DocumentPeriodEndDate</t>
  </si>
  <si>
    <t>Nov. 30,
		2015</t>
  </si>
  <si>
    <t>Registrant Name</t>
  </si>
  <si>
    <t>dei_EntityRegistrantName</t>
  </si>
  <si>
    <t>Natixis Funds Trust II</t>
  </si>
  <si>
    <t>Central Index Key</t>
  </si>
  <si>
    <t>dei_EntityCentralIndexKey</t>
  </si>
  <si>
    <t>Amendment Flag</t>
  </si>
  <si>
    <t>dei_AmendmentFlag</t>
  </si>
  <si>
    <t>false</t>
  </si>
  <si>
    <t>Document Creation Date</t>
  </si>
  <si>
    <t>dei_DocumentCreationDate</t>
  </si>
  <si>
    <t>Jul. 26,
		2016</t>
  </si>
  <si>
    <t>Document Effective Date</t>
  </si>
  <si>
    <t>dei_DocumentEffectiveDate</t>
  </si>
  <si>
    <t>Prospectus Date</t>
  </si>
  <si>
    <t>rr_ProspectusDate</t>
  </si>
  <si>
    <t>Apr. 1,
		2016</t>
  </si>
  <si>
    <t>Apr. 01, 2016</t>
  </si>
  <si>
    <t xml:space="preserve">VAUGHAN NELSON SELECT FUND Supplement dated July 26, 2016 to the Prospectus of Vaughan Nelson Select Fund (the Fund), dated April 1, 2016, as may be revised or supplemented from time to time. The Annual Fund Operating Expenses table within the section Fund Fees &amp; Expenses is amended and restated as follows with respect to the Fund: Annual Fund Operating Expenses (expenses that you pay each year as a percentage of the value of your investment) Class A Class C Class Y Management fees 0.85 % 0.85 % 0.85 % Distribution and/or service (12b-1) fees 0.25 % 1.00 % 0.00 % Other expenses 0.30 % 0.30 % 0.30 % Acquired fund fees and expenses 1 0.14 % 0.14 % 0.14 % Total annual fund operating expenses 1.54 % 2.29 % 1.29 % Fee waiver and/or expense reimbursement 2 0.10 % 0.10 % 0.10 % Total annual fund operating expenses after the fee waiver and/or expense reimbursement 1.44 % 2.19 % 1.19 % 1 The expense information shown in the table above differs from the expense information disclosed in the Funds financial highlights table because the financial highlights table reflects the operating expenses of the Fund and does not include acquired fund fees and expenses. 2 NGAM Advisors, L.P. (NGAM Advisors) has given a binding contractual undertaking to the Fund to limit the amount of the Funds total annual fund operating expenses to 1.30%, 2.05% and 1.05% of the Funds average daily net assets for Class A, C and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18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and Y shares. The Fund will not be obligated to repay any such waived/reimbursed fees and expenses more than one year after the end of the fiscal year in which the fees or expenses were waived/reimbursed. </t>
  </si>
  <si>
    <t>Supplement [Text Block]</t>
  </si>
  <si>
    <t>nftii_SupplementTextBlock</t>
  </si>
  <si>
    <t>Vaughan Nelson Select Fund</t>
  </si>
  <si>
    <t>Operating Expenses Caption [Text]</t>
  </si>
  <si>
    <t>rr_OperatingExpensesCaption</t>
  </si>
  <si>
    <t>Annual Fund Operating Expenses</t>
  </si>
  <si>
    <t>Fee Waiver or Reimbursement over Assets, Date of Termination</t>
  </si>
  <si>
    <t>rr_FeeWaiverOrReimbursementOverAssetsDateOfTermination</t>
  </si>
  <si>
    <t>March 31, 2018</t>
  </si>
  <si>
    <t>Expenses Not Correlated to Ratio Due to Acquired Fund Fees [Text]</t>
  </si>
  <si>
    <t>rr_ExpensesNotCorrelatedToRatioDueToAcquiredFundFees</t>
  </si>
  <si>
    <t>The expense information shown in the table above differs from the expense information disclosed in the Fund&amp;#146;s financial highlights table because the financial highlights table reflects the operating expenses of the Fund and does not include acquired fund fees and expenses.</t>
  </si>
  <si>
    <t>Vaughan Nelson Select Fund | Class A</t>
  </si>
  <si>
    <t>Management fees</t>
  </si>
  <si>
    <t>rr_ManagementFeesOverAssets</t>
  </si>
  <si>
    <t>0.85%</t>
  </si>
  <si>
    <t>Distribution and/or service (12b-1) fees</t>
  </si>
  <si>
    <t>rr_DistributionAndService12b1FeesOverAssets</t>
  </si>
  <si>
    <t>0.25%</t>
  </si>
  <si>
    <t>Other expenses</t>
  </si>
  <si>
    <t>rr_OtherExpensesOverAssets</t>
  </si>
  <si>
    <t>0.30%</t>
  </si>
  <si>
    <t>Acquired fund fees and expenses</t>
  </si>
  <si>
    <t>rr_AcquiredFundFeesAndExpensesOverAssets</t>
  </si>
  <si>
    <t>0.14%</t>
  </si>
  <si>
    <t>[1]</t>
  </si>
  <si>
    <t>Total annual fund operating expenses</t>
  </si>
  <si>
    <t>rr_ExpensesOverAssets</t>
  </si>
  <si>
    <t>1.54%</t>
  </si>
  <si>
    <t>Fee waiver and/or expense reimbursement</t>
  </si>
  <si>
    <t>rr_FeeWaiverOrReimbursementOverAssets</t>
  </si>
  <si>
    <t>0.10%</t>
  </si>
  <si>
    <t>[2]</t>
  </si>
  <si>
    <t>Total annual fund operating expenses after the fee waiver and/or expense reimbursement</t>
  </si>
  <si>
    <t>rr_NetExpensesOverAssets</t>
  </si>
  <si>
    <t>1.44%</t>
  </si>
  <si>
    <t>Vaughan Nelson Select Fund | Class C</t>
  </si>
  <si>
    <t>1.00%</t>
  </si>
  <si>
    <t>2.29%</t>
  </si>
  <si>
    <t>2.19%</t>
  </si>
  <si>
    <t>Vaughan Nelson Select Fund | Class Y</t>
  </si>
  <si>
    <t xml:space="preserve">none
				</t>
  </si>
  <si>
    <t>1.29%</t>
  </si>
  <si>
    <t>1.19%</t>
  </si>
  <si>
    <t>The expense information shown in the table above differs from the expense information disclosed in the Funds financial highlights table because the financial highlights table reflects the operating expenses of the Fund and does not include acquired fund fees and expenses.</t>
  </si>
  <si>
    <t>NGAM Advisors, L.P. (NGAM Advisors) has given a binding contractual undertaking to the Fund to limit the amount of the Funds total annual fund operating expenses to 1.30%, 2.05% and 1.05% of the Funds average daily net assets for Class A, C and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18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and Y shares. The Fund will not be obligated to repay any such waived/reimbursed fees and expenses more than one year after the end of the fiscal year in which the fees or expenses were waived/reimburse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52136</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28</v>
      </c>
    </row>
    <row r="9" spans="1:4">
      <c s="4" r="A9" t="s">
        <v>32</v>
      </c>
      <c s="4" r="B9" t="s">
        <v>33</v>
      </c>
      <c s="4" r="C9" t="s">
        <v>34</v>
      </c>
    </row>
    <row r="10" spans="1:4">
      <c s="4" r="A10" t="s">
        <v>35</v>
      </c>
      <c s="4" r="B10" t="s">
        <v>36</v>
      </c>
      <c s="4" r="C10" t="s">
        <v>37</v>
      </c>
    </row>
    <row r="11" spans="1:4">
      <c s="4" r="A11" t="s">
        <v>38</v>
      </c>
      <c s="4" r="B11" t="s">
        <v>39</v>
      </c>
      <c s="4" r="C11" t="s">
        <v>40</v>
      </c>
    </row>
    <row r="12" spans="1:4">
      <c s="4" r="A12" t="s">
        <v>41</v>
      </c>
    </row>
    <row r="13" spans="1:4">
      <c s="3" r="A13" t="s">
        <v>3</v>
      </c>
      <c s="4" r="B13" t="s">
        <v>4</v>
      </c>
    </row>
    <row r="14" spans="1:4">
      <c s="4" r="A14" t="s">
        <v>42</v>
      </c>
      <c s="4" r="B14" t="s">
        <v>43</v>
      </c>
      <c s="4" r="C14" t="s">
        <v>44</v>
      </c>
    </row>
    <row r="15" spans="1:4">
      <c s="4" r="A15" t="s">
        <v>45</v>
      </c>
      <c s="4" r="B15" t="s">
        <v>46</v>
      </c>
      <c s="4" r="C15" t="s">
        <v>47</v>
      </c>
    </row>
    <row r="16" spans="1:4">
      <c s="4" r="A16" t="s">
        <v>48</v>
      </c>
      <c s="4" r="B16" t="s">
        <v>49</v>
      </c>
      <c s="4" r="C16" t="s">
        <v>50</v>
      </c>
    </row>
    <row r="17" spans="1:4">
      <c s="4" r="A17" t="s">
        <v>51</v>
      </c>
      <c s="4" r="B17" t="s">
        <v>52</v>
      </c>
      <c s="4" r="C17" t="s">
        <v>53</v>
      </c>
      <c s="4" r="D17" t="s">
        <v>54</v>
      </c>
    </row>
    <row r="18" spans="1:4">
      <c s="4" r="A18" t="s">
        <v>55</v>
      </c>
      <c s="4" r="B18" t="s">
        <v>56</v>
      </c>
      <c s="4" r="C18" t="s">
        <v>57</v>
      </c>
    </row>
    <row r="19" spans="1:4">
      <c s="4" r="A19" t="s">
        <v>58</v>
      </c>
      <c s="4" r="B19" t="s">
        <v>59</v>
      </c>
      <c s="4" r="C19" t="s">
        <v>60</v>
      </c>
      <c s="4" r="D19" t="s">
        <v>61</v>
      </c>
    </row>
    <row r="20" spans="1:4">
      <c s="4" r="A20" t="s">
        <v>62</v>
      </c>
      <c s="4" r="B20" t="s">
        <v>63</v>
      </c>
      <c s="4" r="C20" t="s">
        <v>64</v>
      </c>
    </row>
    <row r="21" spans="1:4">
      <c s="4" r="A21" t="s">
        <v>65</v>
      </c>
    </row>
    <row r="22" spans="1:4">
      <c s="3" r="A22" t="s">
        <v>3</v>
      </c>
      <c s="4" r="B22" t="s">
        <v>4</v>
      </c>
    </row>
    <row r="23" spans="1:4">
      <c s="4" r="A23" t="s">
        <v>42</v>
      </c>
      <c s="4" r="B23" t="s">
        <v>43</v>
      </c>
      <c s="4" r="C23" t="s">
        <v>44</v>
      </c>
    </row>
    <row r="24" spans="1:4">
      <c s="4" r="A24" t="s">
        <v>45</v>
      </c>
      <c s="4" r="B24" t="s">
        <v>46</v>
      </c>
      <c s="4" r="C24" t="s">
        <v>66</v>
      </c>
    </row>
    <row r="25" spans="1:4">
      <c s="4" r="A25" t="s">
        <v>48</v>
      </c>
      <c s="4" r="B25" t="s">
        <v>49</v>
      </c>
      <c s="4" r="C25" t="s">
        <v>50</v>
      </c>
    </row>
    <row r="26" spans="1:4">
      <c s="4" r="A26" t="s">
        <v>51</v>
      </c>
      <c s="4" r="B26" t="s">
        <v>52</v>
      </c>
      <c s="4" r="C26" t="s">
        <v>53</v>
      </c>
      <c s="4" r="D26" t="s">
        <v>54</v>
      </c>
    </row>
    <row r="27" spans="1:4">
      <c s="4" r="A27" t="s">
        <v>55</v>
      </c>
      <c s="4" r="B27" t="s">
        <v>56</v>
      </c>
      <c s="4" r="C27" t="s">
        <v>67</v>
      </c>
    </row>
    <row r="28" spans="1:4">
      <c s="4" r="A28" t="s">
        <v>58</v>
      </c>
      <c s="4" r="B28" t="s">
        <v>59</v>
      </c>
      <c s="4" r="C28" t="s">
        <v>60</v>
      </c>
      <c s="4" r="D28" t="s">
        <v>61</v>
      </c>
    </row>
    <row r="29" spans="1:4">
      <c s="4" r="A29" t="s">
        <v>62</v>
      </c>
      <c s="4" r="B29" t="s">
        <v>63</v>
      </c>
      <c s="4" r="C29" t="s">
        <v>68</v>
      </c>
    </row>
    <row r="30" spans="1:4">
      <c s="4" r="A30" t="s">
        <v>69</v>
      </c>
    </row>
    <row r="31" spans="1:4">
      <c s="3" r="A31" t="s">
        <v>3</v>
      </c>
      <c s="4" r="B31" t="s">
        <v>4</v>
      </c>
    </row>
    <row r="32" spans="1:4">
      <c s="4" r="A32" t="s">
        <v>42</v>
      </c>
      <c s="4" r="B32" t="s">
        <v>43</v>
      </c>
      <c s="4" r="C32" t="s">
        <v>44</v>
      </c>
    </row>
    <row r="33" spans="1:4">
      <c s="4" r="A33" t="s">
        <v>45</v>
      </c>
      <c s="4" r="B33" t="s">
        <v>46</v>
      </c>
      <c s="4" r="C33" t="s">
        <v>70</v>
      </c>
    </row>
    <row r="34" spans="1:4">
      <c s="4" r="A34" t="s">
        <v>48</v>
      </c>
      <c s="4" r="B34" t="s">
        <v>49</v>
      </c>
      <c s="4" r="C34" t="s">
        <v>50</v>
      </c>
    </row>
    <row r="35" spans="1:4">
      <c s="4" r="A35" t="s">
        <v>51</v>
      </c>
      <c s="4" r="B35" t="s">
        <v>52</v>
      </c>
      <c s="4" r="C35" t="s">
        <v>53</v>
      </c>
      <c s="4" r="D35" t="s">
        <v>54</v>
      </c>
    </row>
    <row r="36" spans="1:4">
      <c s="4" r="A36" t="s">
        <v>55</v>
      </c>
      <c s="4" r="B36" t="s">
        <v>56</v>
      </c>
      <c s="4" r="C36" t="s">
        <v>71</v>
      </c>
    </row>
    <row r="37" spans="1:4">
      <c s="4" r="A37" t="s">
        <v>58</v>
      </c>
      <c s="4" r="B37" t="s">
        <v>59</v>
      </c>
      <c s="4" r="C37" t="s">
        <v>60</v>
      </c>
      <c s="4" r="D37" t="s">
        <v>61</v>
      </c>
    </row>
    <row r="38" spans="1:4">
      <c s="4" r="A38" t="s">
        <v>62</v>
      </c>
      <c s="4" r="B38" t="s">
        <v>63</v>
      </c>
      <c s="4" r="C38" t="s">
        <v>72</v>
      </c>
    </row>
    <row r="39" spans="1:4">
      <c r="A39" t="n"/>
    </row>
    <row r="40" spans="1:4">
      <c s="4" r="A40" t="s">
        <v>54</v>
      </c>
      <c s="4" r="B40" t="s">
        <v>73</v>
      </c>
    </row>
    <row r="41" spans="1:4">
      <c s="4" r="A41" t="s">
        <v>61</v>
      </c>
      <c s="4" r="B41" t="s">
        <v>74</v>
      </c>
    </row>
  </sheetData>
  <mergeCells count="4">
    <mergeCell ref="C1:D1"/>
    <mergeCell ref="A39:C39"/>
    <mergeCell ref="B40:C40"/>
    <mergeCell ref="B41:C4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aughan</vt:lpstr>
      <vt:lpstr>Risk_Return Detail Data- Vaugh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10:21:48Z</dcterms:created>
  <dcterms:modified xmlns:dcterms="http://purl.org/dc/terms/" xmlns:xsi="http://www.w3.org/2001/XMLSchema-instance" xsi:type="dcterms:W3CDTF">2016-08-16T10:21:48Z</dcterms:modified>
  <dc:title xmlns:dc="http://purl.org/dc/elements/1.1/">Untitled</dc:title>
  <dc:description xmlns:dc="http://purl.org/dc/elements/1.1/"/>
  <dc:subject xmlns:dc="http://purl.org/dc/elements/1.1/"/>
  <cp:keywords/>
  <cp:category/>
</cp:coreProperties>
</file>